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NATURE AND CONTINUANCE OF OPERA" sheetId="7" r:id="rId7"/>
    <s:sheet name="SUMMARY OF SIGNIFICANT ACCOUNTI" sheetId="8" r:id="rId8"/>
    <s:sheet name="DUE TO RELATED PARTIES" sheetId="9" r:id="rId9"/>
    <s:sheet name="CAPITAL STOCK" sheetId="10" r:id="rId10"/>
    <s:sheet name="Summary of Significant Accoun11" sheetId="11" r:id="rId11"/>
    <s:sheet name="NATURE AND CONTINUANCE OF OPE12" sheetId="12" r:id="rId12"/>
    <s:sheet name="SUMMARY OF SIGNIFICANT ACCOUN13" sheetId="13" r:id="rId13"/>
    <s:sheet name="CAPITAL STOCK (Narrative) (Deta" sheetId="14" r:id="rId14"/>
  </s:sheets>
  <s:definedNames/>
  <s:calcPr calcId="124519" calcMode="auto" fullCalcOnLoad="1"/>
</s:workbook>
</file>

<file path=xl/sharedStrings.xml><?xml version="1.0" encoding="utf-8"?>
<sst xmlns="http://schemas.openxmlformats.org/spreadsheetml/2006/main" uniqueCount="136">
  <si>
    <t>Document and Entity Information - shares</t>
  </si>
  <si>
    <t>3 Months Ended</t>
  </si>
  <si>
    <t>Sep. 30, 2015</t>
  </si>
  <si>
    <t>Nov. 16, 2014</t>
  </si>
  <si>
    <t>Document Type</t>
  </si>
  <si>
    <t>10-Q</t>
  </si>
  <si>
    <t>Amendment Flag</t>
  </si>
  <si>
    <t>false</t>
  </si>
  <si>
    <t>Document Period End Date</t>
  </si>
  <si>
    <t>Sep. 30,
		2015</t>
  </si>
  <si>
    <t>Trading Symbol</t>
  </si>
  <si>
    <t>mjpi</t>
  </si>
  <si>
    <t>Entity Registrant Name</t>
  </si>
  <si>
    <t>MJP INTERNATIONAL LTD.</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INTERIM CONSOLIDATED BALANCE SHEETS - USD ($)</t>
  </si>
  <si>
    <t>Jun. 30, 2015</t>
  </si>
  <si>
    <t>Current</t>
  </si>
  <si>
    <t>Cash</t>
  </si>
  <si>
    <t>Total Assets</t>
  </si>
  <si>
    <t>Trades and other payables</t>
  </si>
  <si>
    <t>Due to related parties</t>
  </si>
  <si>
    <t>Total Liabilities</t>
  </si>
  <si>
    <t>STOCKHOLDERS' DEFICIENCY</t>
  </si>
  <si>
    <t>Capital Stock Authorized 100,000,000 common stock, voting, par value $0.0001 each 90,000,000 preferred stock, non-voting, par value $0.0001 each Issued 16,108,500 (June 30, 2015 - 16,108,500) common stock</t>
  </si>
  <si>
    <t>Additional paid in capital</t>
  </si>
  <si>
    <t>Deficit accumulated during the development stage</t>
  </si>
  <si>
    <t>Accumulated other comprehensive income</t>
  </si>
  <si>
    <t>Total Stockholders' Deficiency</t>
  </si>
  <si>
    <t>Total Liabilities and Stockholders' Deficiency</t>
  </si>
  <si>
    <t>CONDENSED INTERIM CONSOLIDATED BALANCE SHEETS (Parenthetical) - $ / shares</t>
  </si>
  <si>
    <t>Common Stock, Shares Authorized</t>
  </si>
  <si>
    <t>Common Stock, Par Value Per Share</t>
  </si>
  <si>
    <t>Preferred Stock, Shares Authorized</t>
  </si>
  <si>
    <t>Preferred Stock, Par Value Per Share</t>
  </si>
  <si>
    <t>Common Stock, Shares, Issued</t>
  </si>
  <si>
    <t>CONDENSED INTERIM CONSOLIDATED STATEMENT OF OPERATIONS - USD ($)</t>
  </si>
  <si>
    <t>62 Months Ended</t>
  </si>
  <si>
    <t>Sep. 30, 2014</t>
  </si>
  <si>
    <t>Revenue</t>
  </si>
  <si>
    <t>Cost of goods sold</t>
  </si>
  <si>
    <t>Gross profit</t>
  </si>
  <si>
    <t>Expenses</t>
  </si>
  <si>
    <t>General &amp; administration</t>
  </si>
  <si>
    <t>Professional fees</t>
  </si>
  <si>
    <t>Wages &amp; salaries</t>
  </si>
  <si>
    <t>Total Expenses</t>
  </si>
  <si>
    <t>Net loss before income tax</t>
  </si>
  <si>
    <t>Income tax expense</t>
  </si>
  <si>
    <t>Net loss</t>
  </si>
  <si>
    <t>Other comprehensive income</t>
  </si>
  <si>
    <t>Foreign currency adjustment</t>
  </si>
  <si>
    <t>Comprehensive loss</t>
  </si>
  <si>
    <t>Basic and diluted loss per stock</t>
  </si>
  <si>
    <t>Weighted average number of stock outstanding</t>
  </si>
  <si>
    <t>CONDENSED INTERIM CONSOLIDATED STATEMENT OF STOCKHOLDERS EQUITY - USD ($)</t>
  </si>
  <si>
    <t>Common Stock [Member]</t>
  </si>
  <si>
    <t>Additional Paid in Capital [Member]</t>
  </si>
  <si>
    <t>Accumulated Other Comprehensive Income (Loss) [Member]</t>
  </si>
  <si>
    <t>Deficit [Member]</t>
  </si>
  <si>
    <t>Total</t>
  </si>
  <si>
    <t>Beginning Balance at Jul. 18, 2010</t>
  </si>
  <si>
    <t>Beginning Balance (Shares) at Jul. 18, 2010</t>
  </si>
  <si>
    <t>Net loss for the period</t>
  </si>
  <si>
    <t>Other comprehensive income for the period</t>
  </si>
  <si>
    <t>Ending Balance at Jun. 30, 2011</t>
  </si>
  <si>
    <t>Ending Balance (Shares) at Jun. 30, 2011</t>
  </si>
  <si>
    <t>Ending Balance at Sep. 30, 2015</t>
  </si>
  <si>
    <t>Ending Balance (Shares) at Sep. 30, 2015</t>
  </si>
  <si>
    <t>Beginning Balance at Jun. 30, 2011</t>
  </si>
  <si>
    <t>Beginning Balance (Shares) at Jun. 30, 2011</t>
  </si>
  <si>
    <t>Ending Balance at Jun. 30, 2012</t>
  </si>
  <si>
    <t>Ending Balance (Shares) at Jun. 30, 2012</t>
  </si>
  <si>
    <t>Recapitalization</t>
  </si>
  <si>
    <t>Recapitalization (Shares)</t>
  </si>
  <si>
    <t>Stock issued for private placement</t>
  </si>
  <si>
    <t>Stock issued for private placement (Shares)</t>
  </si>
  <si>
    <t>Ending Balance at Jun. 30, 2013</t>
  </si>
  <si>
    <t>Ending Balance (Shares) at Jun. 30, 2013</t>
  </si>
  <si>
    <t>Ending Balance at Jun. 30, 2014</t>
  </si>
  <si>
    <t>Ending Balance (Shares) at Jun. 30, 2014</t>
  </si>
  <si>
    <t>Ending Balance at Jun. 30, 2015</t>
  </si>
  <si>
    <t>Ending Balance (Shares) at Jun. 30, 2015</t>
  </si>
  <si>
    <t>CONDENSED INTERIM CONSOLIDATED STATEMENT OF CASH FLOWS - USD ($)</t>
  </si>
  <si>
    <t>Operating activities</t>
  </si>
  <si>
    <t>Changes in non-cash working capital:</t>
  </si>
  <si>
    <t>Trade and other payables</t>
  </si>
  <si>
    <t>Net cash used in operating activities</t>
  </si>
  <si>
    <t>Financing activities</t>
  </si>
  <si>
    <t>Cash from acquisition</t>
  </si>
  <si>
    <t>Common stock issued</t>
  </si>
  <si>
    <t>Net cash provided by financing activities</t>
  </si>
  <si>
    <t>Effect of exchange rate changes on cash</t>
  </si>
  <si>
    <t>Net cash increase (decrease) for period</t>
  </si>
  <si>
    <t>Cash and cash equivalents, beginning of the period</t>
  </si>
  <si>
    <t>Cash and cash equivalents, end of the period</t>
  </si>
  <si>
    <t>NATURE AND CONTINUANCE OF OPERATIONS</t>
  </si>
  <si>
    <t>NATURE AND CONTINUANCE OF OPERATIONS [Text Block]</t>
  </si>
  <si>
    <t>NOTE 1 –
NATURE AND CONTINUANCE OF OPERATIONS
MJP International Ltd. (“MJP” or the “Corporation”) was incorporated in the state of Nevada, United States on October 24, 2012. On December 10, 2012, the Corporation acquired MJP Lighting Solutions Ltd. (“MJP BVI”) and MJP BVI’s wholly owned subsidiary, MJP Holdings Ltd. (“MJP Alberta”) by issuing
12,000,000
common stock in exchange for
100
percent of the outstanding common stock of MJP BVI (the “Transaction”). Although the Corporation was the legal acquirer, the transaction was accounted for as a recapitalization of MJP BVI in the form of a reverse merger, whereby MJP BVI becomes the accounting acquirer and was deemed to have retroactively adopted the capital structure of the Corporation. Accordingly, the accompanying consolidated financial statements reflect the historical consolidated financial statements of MJP BVI for all periods presented, and do not include the historical financial statements of the Corporation. All costs associated with the reverse merger transaction were expensed as incurred.
MJP BVI, a British Virgin Islands company, with its main office located in Hong Kong, was incorporated on October 31, 2012. MJP Alberta was incorporated on July 19, 2010 under the laws of the province of Alberta, Canada. MJP BVI, operating through MJP Alberta, specializes in the sale and distribution of LED lighting and technology solutions and is focused on the North American market. MJP Alberta has set up an agency in Guangzhou, China in search of high quality products offered by reputable manufacturers to be introduced to Canada.
Going Concern
These condensed interim consolidated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ble values may be substantially different from carrying values as shown and these condensed interim consolidated financial statements do not give effect to adjustments that would be necessary to the carrying values and classification of assets and liabilities should the Corporation be unable to continue as a going concern. At September 30, 2015, the Corporation had not yet achieved profitable operations and has accumulated losses of $250,994
since its inception. The Corporation expects to incur further losses in the development of its business, all of which casts substantial doubt about the Corporation’s ability to continue as a going concern. The Corporation’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rporation. There are no current arrangements in place for equity funding or short-term loans.</t>
  </si>
  <si>
    <t>SUMMARY OF SIGNIFICANT ACCOUNTING POLICIES</t>
  </si>
  <si>
    <t>SUMMARY OF SIGNIFICANT ACCOUNTING POLICIES [Text Block]</t>
  </si>
  <si>
    <t>NOTE 2 –
SUMMARY OF SIGNIFICANT ACCOUNTING POLICIES This summary of significant accounting policies is presented to assist in understanding the condensed interim consolidated financial statements. The condensed interim consolidated financial statements and notes are the representations of the Corporation’s management, who is responsible for their integrity and objectivity. The condensed interim consolidated financial statements have been prepared in accordance with the instructions to Form 10-Q, and therefore do not include all the information necessary for a fair presentation of financial position, results of operations and cash flows in conformity with generally accepted accounting principles. These condensed interim consolidated financial statements should be read in conjunction with the annual consolidated financial statements and footnotes thereto included in the Corporation’s filed Form 10-K for the year ended June 30, 2015.
Basis of Presentation
The Corporation’s condensed interim consolidated financial statements included herein are prepared under the accrual basis of accounting in accordance with accounting principles generally accepted in the United States of America. These condensed interim consolidated financial statements include the Corporation’s wholly owned subsidiaries MJP Lighting Solutions Ltd. and MJP Holdings Ltd. and
100
percent of their assets, liabilities and net income or loss. All inter-company accounts and transactions have been eliminated.
While the information presented in the accompanying condensed interim three month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September 30, 2015 are not necessarily indicative of the results that can be expected for the year ended June 30, 2016.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consolidated financial statements. 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C 2013-05). ASC 2013-05 requir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Corporation has determined that the adaptation of this guidance has no material impact to its consolidated financial statements. In July 2013, the FASB issued ASU No. 2013-11, Presentation of an Unrecognized Tax Benefit When a Net Operating Loss Carryforward, a Similar Tax Loss, or a Tax Credit Carryforward Exists (“ASU 2013-11”). ASU 2013-11 provides guidance for the financial statement presentation of an unrecognized tax benefit when a net operating loss carryforward, a similar tax loss, or a tax credit carryforward exists. ASU 2013-11 is effective for interim and annual reporting periods beginning after December 15, 2013, with early adoption permitted. The Corporation has determined that the adaptation of this guidance has no material impact to its consolidated financial statements.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The Corporation does not expect the adoption of this guidance will have a material impact on its consolidated financial position, results of operations or cash flows. In April 2015, the FASB issued ASU No. 2015-03, Interest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ASU 2015-03 is effective for the annual period ending after December 15, 2015, and interim periods within those fiscal years. Early adoption of the amendments in this Update is permitted for financial statements that have not been previously issued. The Corporation does not expect the adoption of this guidance will have a material impact on its consolidated financial position, results of operations or cash flows. 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rporation does not expect the adoption of this guidance will have a material impact on its consolidated financial position.
In July 2015, the FASB issued No. 2015-11,
Inventory - Simplifying the Measurement of Inventory</t>
  </si>
  <si>
    <t>DUE TO RELATED PARTIES</t>
  </si>
  <si>
    <t>DUE TO RELATED PARTIES [Text Block]</t>
  </si>
  <si>
    <t>NOTE 3 –
DUE TO RELATED PARTIES As at September 30, 2015, the Corporation was obligated to shareholders for funds advanced to the Corporation for working capital. The advances are unsecured, non-interest bearing and no payback schedule has been established.</t>
  </si>
  <si>
    <t>CAPITAL STOCK</t>
  </si>
  <si>
    <t>CAPITAL STOCK [Text Block]</t>
  </si>
  <si>
    <t>NOTE 4 –
CAPITAL STOCK
As at September 30, 2015, there were no warrants or options outstanding (2014 -
nil).</t>
  </si>
  <si>
    <t>Summary of Significant Accounting Policies (Policies)</t>
  </si>
  <si>
    <t>Basis of Presentation [Policy Text Block]</t>
  </si>
  <si>
    <t>Basis of Presentation
The Corporation’s condensed interim consolidated financial statements included herein are prepared under the accrual basis of accounting in accordance with accounting principles generally accepted in the United States of America. These condensed interim consolidated financial statements include the Corporation’s wholly owned subsidiaries MJP Lighting Solutions Ltd. and MJP Holdings Ltd. and
100
percent of their assets, liabilities and net income or loss. All inter-company accounts and transactions have been eliminated.
While the information presented in the accompanying condensed interim three month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September 30, 2015 are not necessarily indicative of the results that can be expected for the year ended June 30, 2016.</t>
  </si>
  <si>
    <t>Recent Accounting Pronouncements [Policy Text Block]</t>
  </si>
  <si>
    <t>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consolidated financial statements. 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C 2013-05). ASC 2013-05 requir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Corporation has determined that the adaptation of this guidance has no material impact to its consolidated financial statements.</t>
  </si>
  <si>
    <t>NATURE AND CONTINUANCE OF OPERATIONS (Narrative) (Details)</t>
  </si>
  <si>
    <t>Sep. 30, 2015USD ($)</t>
  </si>
  <si>
    <t>Nature And Continuance Of Operations 1</t>
  </si>
  <si>
    <t>Nature And Continuance Of Operations 2</t>
  </si>
  <si>
    <t>100.00%</t>
  </si>
  <si>
    <t>Nature And Continuance Of Operations 3</t>
  </si>
  <si>
    <t>SUMMARY OF SIGNIFICANT ACCOUNTING POLICIES (Narrative) (Details)</t>
  </si>
  <si>
    <t>Summary Of Significant Accounting Policies 1</t>
  </si>
  <si>
    <t>CAPITAL STOCK (Narrative) (Details)</t>
  </si>
  <si>
    <t>Capital Stock 1</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3" t="s" r="B4">
        <v>7</v>
      </c>
    </row>
    <row spans="1:3" r="5">
      <c s="3" t="s" r="A5">
        <v>8</v>
      </c>
      <c s="3" t="s" r="B5">
        <v>9</v>
      </c>
    </row>
    <row spans="1:3" r="6">
      <c s="3" t="s" r="A6">
        <v>10</v>
      </c>
      <c s="3" t="s" r="B6">
        <v>11</v>
      </c>
    </row>
    <row spans="1:3" r="7">
      <c s="3" t="s" r="A7">
        <v>12</v>
      </c>
      <c s="3" t="s" r="B7">
        <v>13</v>
      </c>
    </row>
    <row spans="1:3" r="8">
      <c s="3" t="s" r="A8">
        <v>14</v>
      </c>
      <c s="4" t="n" r="B8">
        <v>1575420</v>
      </c>
    </row>
    <row spans="1:3" r="9">
      <c s="3" t="s" r="A9">
        <v>15</v>
      </c>
      <c s="3" t="s" r="B9">
        <v>16</v>
      </c>
    </row>
    <row spans="1:3" r="10">
      <c s="3" t="s" r="A10">
        <v>17</v>
      </c>
      <c s="3" t="s" r="B10">
        <v>18</v>
      </c>
    </row>
    <row spans="1:3" r="11">
      <c s="3" t="s" r="A11">
        <v>19</v>
      </c>
      <c s="4" t="n" r="C11">
        <v>16108500</v>
      </c>
    </row>
    <row spans="1:3" r="12">
      <c s="3" t="s" r="A12">
        <v>20</v>
      </c>
      <c s="3" t="s" r="B12">
        <v>21</v>
      </c>
    </row>
    <row spans="1:3" r="13">
      <c s="3" t="s" r="A13">
        <v>22</v>
      </c>
      <c s="3" t="s" r="B13">
        <v>23</v>
      </c>
    </row>
    <row spans="1:3" r="14">
      <c s="3" t="s" r="A14">
        <v>24</v>
      </c>
      <c s="3" t="s" r="B14">
        <v>23</v>
      </c>
    </row>
    <row spans="1:3" r="15">
      <c s="3" t="s" r="A15">
        <v>25</v>
      </c>
      <c s="4" t="n" r="B15">
        <v>2016</v>
      </c>
    </row>
    <row spans="1:3" r="16">
      <c s="3" t="s" r="A16">
        <v>26</v>
      </c>
      <c s="5"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18</v>
      </c>
      <c s="2" t="s" r="B1">
        <v>1</v>
      </c>
    </row>
    <row spans="1:2" r="2">
      <c s="2" t="s" r="B2">
        <v>2</v>
      </c>
    </row>
    <row spans="1:2" r="3">
      <c s="3" t="s" r="A3">
        <v>119</v>
      </c>
      <c s="3" t="s" r="B3">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21</v>
      </c>
      <c s="2" t="s" r="B1">
        <v>1</v>
      </c>
    </row>
    <row spans="1:2" r="2">
      <c s="2" t="s" r="B2">
        <v>2</v>
      </c>
    </row>
    <row spans="1:2" r="3">
      <c s="3" t="s" r="A3">
        <v>122</v>
      </c>
      <c s="3" t="s" r="B3">
        <v>123</v>
      </c>
    </row>
    <row spans="1:2" r="4">
      <c s="3" t="s" r="A4">
        <v>124</v>
      </c>
      <c s="3" t="s"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s="1" t="s" r="A1">
        <v>126</v>
      </c>
      <c s="2" t="s" r="B1">
        <v>1</v>
      </c>
    </row>
    <row spans="1:2" r="2">
      <c s="2" t="s" r="B2">
        <v>127</v>
      </c>
    </row>
    <row spans="1:2" r="3">
      <c s="3" t="s" r="A3">
        <v>128</v>
      </c>
      <c s="4" t="n" r="B3">
        <v>12000000</v>
      </c>
    </row>
    <row spans="1:2" r="4">
      <c s="3" t="s" r="A4">
        <v>129</v>
      </c>
      <c s="3" t="s" r="B4">
        <v>130</v>
      </c>
    </row>
    <row spans="1:2" r="5">
      <c s="3" t="s" r="A5">
        <v>131</v>
      </c>
      <c s="7" t="n" r="B5">
        <v>2509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5"/>
  </cols>
  <sheetData>
    <row spans="1:2" r="1">
      <c s="1" t="s" r="A1">
        <v>132</v>
      </c>
      <c s="2" t="s" r="B1">
        <v>1</v>
      </c>
    </row>
    <row spans="1:2" r="2">
      <c s="2" t="s" r="B2">
        <v>2</v>
      </c>
    </row>
    <row spans="1:2" r="3">
      <c s="3" t="s" r="A3">
        <v>133</v>
      </c>
      <c s="3" t="s" r="B3">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5"/>
  </cols>
  <sheetData>
    <row spans="1:2" r="1">
      <c s="1" t="s" r="A1">
        <v>134</v>
      </c>
      <c s="2" t="s" r="B1">
        <v>1</v>
      </c>
    </row>
    <row spans="1:2" r="2">
      <c s="2" t="s" r="B2">
        <v>2</v>
      </c>
    </row>
    <row spans="1:2" r="3">
      <c s="3" t="s" r="A3">
        <v>135</v>
      </c>
      <c s="4" t="n" r="B3">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416</v>
      </c>
      <c s="7" t="n" r="C3">
        <v>617</v>
      </c>
    </row>
    <row spans="1:3" r="4">
      <c s="3" t="s" r="A4">
        <v>32</v>
      </c>
      <c s="4" t="n" r="B4">
        <v>416</v>
      </c>
      <c s="4" t="n" r="C4">
        <v>617</v>
      </c>
    </row>
    <row spans="1:3" r="5">
      <c s="6" t="s" r="A5">
        <v>30</v>
      </c>
    </row>
    <row spans="1:3" r="6">
      <c s="3" t="s" r="A6">
        <v>33</v>
      </c>
      <c s="4" t="n" r="B6">
        <v>23506</v>
      </c>
      <c s="4" t="n" r="C6">
        <v>21654</v>
      </c>
    </row>
    <row spans="1:3" r="7">
      <c s="3" t="s" r="A7">
        <v>34</v>
      </c>
      <c s="4" t="n" r="B7">
        <v>94248</v>
      </c>
      <c s="4" t="n" r="C7">
        <v>95284</v>
      </c>
    </row>
    <row spans="1:3" r="8">
      <c s="3" t="s" r="A8">
        <v>35</v>
      </c>
      <c s="4" t="n" r="B8">
        <v>117754</v>
      </c>
      <c s="4" t="n" r="C8">
        <v>116938</v>
      </c>
    </row>
    <row spans="1:3" r="9">
      <c s="6" t="s" r="A9">
        <v>36</v>
      </c>
    </row>
    <row spans="1:3" r="10">
      <c s="3" t="s" r="A10">
        <v>37</v>
      </c>
      <c s="4" t="n" r="B10">
        <v>1611</v>
      </c>
      <c s="4" t="n" r="C10">
        <v>1611</v>
      </c>
    </row>
    <row spans="1:3" r="11">
      <c s="3" t="s" r="A11">
        <v>38</v>
      </c>
      <c s="4" t="n" r="B11">
        <v>112195</v>
      </c>
      <c s="4" t="n" r="C11">
        <v>112195</v>
      </c>
    </row>
    <row spans="1:3" r="12">
      <c s="3" t="s" r="A12">
        <v>39</v>
      </c>
      <c s="4" t="n" r="B12">
        <v>-250994</v>
      </c>
      <c s="4" t="n" r="C12">
        <v>-241772</v>
      </c>
    </row>
    <row spans="1:3" r="13">
      <c s="3" t="s" r="A13">
        <v>40</v>
      </c>
      <c s="4" t="n" r="B13">
        <v>19850</v>
      </c>
      <c s="4" t="n" r="C13">
        <v>11645</v>
      </c>
    </row>
    <row spans="1:3" r="14">
      <c s="3" t="s" r="A14">
        <v>41</v>
      </c>
      <c s="4" t="n" r="B14">
        <v>-117338</v>
      </c>
      <c s="4" t="n" r="C14">
        <v>-116321</v>
      </c>
    </row>
    <row spans="1:3" r="15">
      <c s="3" t="s" r="A15">
        <v>42</v>
      </c>
      <c s="7" t="n" r="B15">
        <v>416</v>
      </c>
      <c s="7" t="n" r="C15">
        <v>6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43</v>
      </c>
      <c s="2" t="s" r="B1">
        <v>2</v>
      </c>
      <c s="2" t="s" r="C1">
        <v>29</v>
      </c>
    </row>
    <row spans="1:3" r="2">
      <c s="3" t="s" r="A2">
        <v>44</v>
      </c>
      <c s="4" t="n" r="B2">
        <v>100000000</v>
      </c>
      <c s="4" t="n" r="C2">
        <v>100000000</v>
      </c>
    </row>
    <row spans="1:3" r="3">
      <c s="3" t="s" r="A3">
        <v>45</v>
      </c>
      <c s="8" t="n" r="B3">
        <v>0.0001</v>
      </c>
      <c s="8" t="n" r="C3">
        <v>0.0001</v>
      </c>
    </row>
    <row spans="1:3" r="4">
      <c s="3" t="s" r="A4">
        <v>46</v>
      </c>
      <c s="4" t="n" r="B4">
        <v>90000000</v>
      </c>
      <c s="4" t="n" r="C4">
        <v>90000000</v>
      </c>
    </row>
    <row spans="1:3" r="5">
      <c s="3" t="s" r="A5">
        <v>47</v>
      </c>
      <c s="8" t="n" r="B5">
        <v>0.0001</v>
      </c>
      <c s="8" t="n" r="C5">
        <v>0.0001</v>
      </c>
    </row>
    <row spans="1:3" r="6">
      <c s="3" t="s" r="A6">
        <v>48</v>
      </c>
      <c s="4" t="n" r="B6">
        <v>16108500</v>
      </c>
      <c s="4" t="n" r="C6">
        <v>1610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s="1" t="s" r="A1">
        <v>49</v>
      </c>
      <c s="2" t="s" r="B1">
        <v>1</v>
      </c>
      <c s="2" t="s" r="D1">
        <v>50</v>
      </c>
    </row>
    <row spans="1:4" r="2">
      <c s="2" t="s" r="B2">
        <v>2</v>
      </c>
      <c s="2" t="s" r="C2">
        <v>51</v>
      </c>
      <c s="2" t="s" r="D2">
        <v>2</v>
      </c>
    </row>
    <row spans="1:4" r="3">
      <c s="3" t="s" r="A3">
        <v>52</v>
      </c>
      <c s="7" t="n" r="B3">
        <v>0</v>
      </c>
      <c s="7" t="n" r="C3">
        <v>2015</v>
      </c>
      <c s="7" t="n" r="D3">
        <v>99284</v>
      </c>
    </row>
    <row spans="1:4" r="4">
      <c s="3" t="s" r="A4">
        <v>53</v>
      </c>
      <c s="4" t="n" r="B4">
        <v>0</v>
      </c>
      <c s="4" t="n" r="C4">
        <v>-1632</v>
      </c>
      <c s="4" t="n" r="D4">
        <v>-76635</v>
      </c>
    </row>
    <row spans="1:4" r="5">
      <c s="3" t="s" r="A5">
        <v>54</v>
      </c>
      <c s="4" t="n" r="B5">
        <v>0</v>
      </c>
      <c s="4" t="n" r="C5">
        <v>383</v>
      </c>
      <c s="4" t="n" r="D5">
        <v>22649</v>
      </c>
    </row>
    <row spans="1:4" r="6">
      <c s="6" t="s" r="A6">
        <v>55</v>
      </c>
    </row>
    <row spans="1:4" r="7">
      <c s="3" t="s" r="A7">
        <v>56</v>
      </c>
      <c s="4" t="n" r="B7">
        <v>9222</v>
      </c>
      <c s="4" t="n" r="C7">
        <v>8054</v>
      </c>
      <c s="4" t="n" r="D7">
        <v>124903</v>
      </c>
    </row>
    <row spans="1:4" r="8">
      <c s="3" t="s" r="A8">
        <v>57</v>
      </c>
      <c s="4" t="n" r="B8">
        <v>0</v>
      </c>
      <c s="4" t="n" r="C8">
        <v>0</v>
      </c>
      <c s="4" t="n" r="D8">
        <v>89190</v>
      </c>
    </row>
    <row spans="1:4" r="9">
      <c s="3" t="s" r="A9">
        <v>58</v>
      </c>
      <c s="4" t="n" r="B9">
        <v>0</v>
      </c>
      <c s="4" t="n" r="C9">
        <v>2851</v>
      </c>
      <c s="4" t="n" r="D9">
        <v>58215</v>
      </c>
    </row>
    <row spans="1:4" r="10">
      <c s="3" t="s" r="A10">
        <v>59</v>
      </c>
      <c s="4" t="n" r="B10">
        <v>-9222</v>
      </c>
      <c s="4" t="n" r="C10">
        <v>-10905</v>
      </c>
      <c s="4" t="n" r="D10">
        <v>-272308</v>
      </c>
    </row>
    <row spans="1:4" r="11">
      <c s="3" t="s" r="A11">
        <v>60</v>
      </c>
      <c s="4" t="n" r="B11">
        <v>-9222</v>
      </c>
      <c s="4" t="n" r="C11">
        <v>-10522</v>
      </c>
      <c s="4" t="n" r="D11">
        <v>-249659</v>
      </c>
    </row>
    <row spans="1:4" r="12">
      <c s="3" t="s" r="A12">
        <v>61</v>
      </c>
      <c s="4" t="n" r="B12">
        <v>0</v>
      </c>
      <c s="4" t="n" r="C12">
        <v>0</v>
      </c>
      <c s="4" t="n" r="D12">
        <v>1335</v>
      </c>
    </row>
    <row spans="1:4" r="13">
      <c s="3" t="s" r="A13">
        <v>62</v>
      </c>
      <c s="4" t="n" r="B13">
        <v>-9222</v>
      </c>
      <c s="4" t="n" r="C13">
        <v>-10522</v>
      </c>
      <c s="4" t="n" r="D13">
        <v>-250994</v>
      </c>
    </row>
    <row spans="1:4" r="14">
      <c s="6" t="s" r="A14">
        <v>63</v>
      </c>
    </row>
    <row spans="1:4" r="15">
      <c s="3" t="s" r="A15">
        <v>64</v>
      </c>
      <c s="4" t="n" r="B15">
        <v>8205</v>
      </c>
      <c s="4" t="n" r="C15">
        <v>4239</v>
      </c>
      <c s="4" t="n" r="D15">
        <v>19850</v>
      </c>
    </row>
    <row spans="1:4" r="16">
      <c s="3" t="s" r="A16">
        <v>65</v>
      </c>
      <c s="7" t="n" r="B16">
        <v>-1017</v>
      </c>
      <c s="7" t="n" r="C16">
        <v>-6283</v>
      </c>
      <c s="7" t="n" r="D16">
        <v>-231144</v>
      </c>
    </row>
    <row spans="1:4" r="17">
      <c s="3" t="s" r="A17">
        <v>66</v>
      </c>
      <c s="8" t="n" r="B17">
        <v>-0.0001</v>
      </c>
      <c s="8" t="n" r="C17">
        <v>-0.0004</v>
      </c>
    </row>
    <row spans="1:4" r="18">
      <c s="3" t="s" r="A18">
        <v>67</v>
      </c>
      <c s="4" t="n" r="B18">
        <v>16108500</v>
      </c>
      <c s="4" t="n" r="C18">
        <v>16108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4"/>
    <col customWidth="1" max="2" min="2" width="22"/>
    <col customWidth="1" max="3" min="3" width="36"/>
    <col customWidth="1" max="4" min="4" width="55"/>
    <col customWidth="1" max="5" min="5" width="17"/>
    <col customWidth="1" max="6" min="6" width="11"/>
  </cols>
  <sheetData>
    <row spans="1:6" r="1">
      <c s="1" t="s" r="A1">
        <v>68</v>
      </c>
      <c s="2" t="s" r="B1">
        <v>69</v>
      </c>
      <c s="2" t="s" r="C1">
        <v>70</v>
      </c>
      <c s="2" t="s" r="D1">
        <v>71</v>
      </c>
      <c s="2" t="s" r="E1">
        <v>72</v>
      </c>
      <c s="2" t="s" r="F1">
        <v>73</v>
      </c>
    </row>
    <row spans="1:6" r="2">
      <c s="3" t="s" r="A2">
        <v>74</v>
      </c>
      <c s="7" t="n" r="B2">
        <v>1200</v>
      </c>
      <c s="7" t="n" r="C2">
        <v>-1096</v>
      </c>
      <c s="7" t="n" r="F2">
        <v>104</v>
      </c>
    </row>
    <row spans="1:6" r="3">
      <c s="3" t="s" r="A3">
        <v>75</v>
      </c>
      <c s="4" t="n" r="B3">
        <v>12000000</v>
      </c>
    </row>
    <row spans="1:6" r="4">
      <c s="3" t="s" r="A4">
        <v>76</v>
      </c>
      <c s="7" t="n" r="E4">
        <v>-17693</v>
      </c>
      <c s="4" t="n" r="F4">
        <v>-17693</v>
      </c>
    </row>
    <row spans="1:6" r="5">
      <c s="3" t="s" r="A5">
        <v>77</v>
      </c>
      <c s="7" t="n" r="D5">
        <v>-684</v>
      </c>
      <c s="4" t="n" r="F5">
        <v>-684</v>
      </c>
    </row>
    <row spans="1:6" r="6">
      <c s="3" t="s" r="A6">
        <v>78</v>
      </c>
      <c s="7" t="n" r="B6">
        <v>1200</v>
      </c>
      <c s="4" t="n" r="C6">
        <v>-1096</v>
      </c>
      <c s="4" t="n" r="D6">
        <v>-684</v>
      </c>
      <c s="4" t="n" r="E6">
        <v>-17693</v>
      </c>
      <c s="4" t="n" r="F6">
        <v>-18273</v>
      </c>
    </row>
    <row spans="1:6" r="7">
      <c s="3" t="s" r="A7">
        <v>79</v>
      </c>
      <c s="4" t="n" r="B7">
        <v>12000000</v>
      </c>
    </row>
    <row spans="1:6" r="8">
      <c s="3" t="s" r="A8">
        <v>74</v>
      </c>
      <c s="7" t="n" r="B8">
        <v>1200</v>
      </c>
      <c s="4" t="n" r="C8">
        <v>-1096</v>
      </c>
      <c s="4" t="n" r="F8">
        <v>104</v>
      </c>
    </row>
    <row spans="1:6" r="9">
      <c s="3" t="s" r="A9">
        <v>75</v>
      </c>
      <c s="4" t="n" r="B9">
        <v>12000000</v>
      </c>
    </row>
    <row spans="1:6" r="10">
      <c s="3" t="s" r="A10">
        <v>76</v>
      </c>
      <c s="4" t="n" r="F10">
        <v>-250994</v>
      </c>
    </row>
    <row spans="1:6" r="11">
      <c s="3" t="s" r="A11">
        <v>80</v>
      </c>
      <c s="7" t="n" r="B11">
        <v>1611</v>
      </c>
      <c s="4" t="n" r="C11">
        <v>112195</v>
      </c>
      <c s="4" t="n" r="D11">
        <v>19850</v>
      </c>
      <c s="4" t="n" r="E11">
        <v>-250994</v>
      </c>
      <c s="4" t="n" r="F11">
        <v>-117338</v>
      </c>
    </row>
    <row spans="1:6" r="12">
      <c s="3" t="s" r="A12">
        <v>81</v>
      </c>
      <c s="4" t="n" r="B12">
        <v>16108500</v>
      </c>
    </row>
    <row spans="1:6" r="13">
      <c s="3" t="s" r="A13">
        <v>82</v>
      </c>
      <c s="7" t="n" r="B13">
        <v>1200</v>
      </c>
      <c s="4" t="n" r="C13">
        <v>-1096</v>
      </c>
      <c s="4" t="n" r="D13">
        <v>-684</v>
      </c>
      <c s="4" t="n" r="E13">
        <v>-17693</v>
      </c>
      <c s="4" t="n" r="F13">
        <v>-18273</v>
      </c>
    </row>
    <row spans="1:6" r="14">
      <c s="3" t="s" r="A14">
        <v>83</v>
      </c>
      <c s="4" t="n" r="B14">
        <v>12000000</v>
      </c>
    </row>
    <row spans="1:6" r="15">
      <c s="3" t="s" r="A15">
        <v>76</v>
      </c>
      <c s="4" t="n" r="E15">
        <v>2863</v>
      </c>
      <c s="4" t="n" r="F15">
        <v>2863</v>
      </c>
    </row>
    <row spans="1:6" r="16">
      <c s="3" t="s" r="A16">
        <v>77</v>
      </c>
      <c s="4" t="n" r="D16">
        <v>936</v>
      </c>
      <c s="4" t="n" r="F16">
        <v>936</v>
      </c>
    </row>
    <row spans="1:6" r="17">
      <c s="3" t="s" r="A17">
        <v>84</v>
      </c>
      <c s="7" t="n" r="B17">
        <v>1200</v>
      </c>
      <c s="4" t="n" r="C17">
        <v>-1096</v>
      </c>
      <c s="4" t="n" r="D17">
        <v>252</v>
      </c>
      <c s="4" t="n" r="E17">
        <v>-14830</v>
      </c>
      <c s="4" t="n" r="F17">
        <v>-14474</v>
      </c>
    </row>
    <row spans="1:6" r="18">
      <c s="3" t="s" r="A18">
        <v>85</v>
      </c>
      <c s="4" t="n" r="B18">
        <v>12000000</v>
      </c>
    </row>
    <row spans="1:6" r="19">
      <c s="3" t="s" r="A19">
        <v>86</v>
      </c>
      <c s="7" t="n" r="B19">
        <v>15</v>
      </c>
      <c s="4" t="n" r="C19">
        <v>-6992</v>
      </c>
      <c s="4" t="n" r="F19">
        <v>-6977</v>
      </c>
    </row>
    <row spans="1:6" r="20">
      <c s="3" t="s" r="A20">
        <v>87</v>
      </c>
      <c s="4" t="n" r="B20">
        <v>150000</v>
      </c>
    </row>
    <row spans="1:6" r="21">
      <c s="3" t="s" r="A21">
        <v>88</v>
      </c>
      <c s="7" t="n" r="B21">
        <v>396</v>
      </c>
      <c s="4" t="n" r="C21">
        <v>120283</v>
      </c>
      <c s="4" t="n" r="F21">
        <v>120679</v>
      </c>
    </row>
    <row spans="1:6" r="22">
      <c s="3" t="s" r="A22">
        <v>89</v>
      </c>
      <c s="4" t="n" r="B22">
        <v>3958500</v>
      </c>
    </row>
    <row spans="1:6" r="23">
      <c s="3" t="s" r="A23">
        <v>76</v>
      </c>
      <c s="4" t="n" r="E23">
        <v>-87533</v>
      </c>
      <c s="4" t="n" r="F23">
        <v>-87533</v>
      </c>
    </row>
    <row spans="1:6" r="24">
      <c s="3" t="s" r="A24">
        <v>77</v>
      </c>
      <c s="4" t="n" r="D24">
        <v>-3048</v>
      </c>
      <c s="4" t="n" r="F24">
        <v>-3048</v>
      </c>
    </row>
    <row spans="1:6" r="25">
      <c s="3" t="s" r="A25">
        <v>90</v>
      </c>
      <c s="7" t="n" r="B25">
        <v>1611</v>
      </c>
      <c s="4" t="n" r="C25">
        <v>112195</v>
      </c>
      <c s="4" t="n" r="D25">
        <v>-2796</v>
      </c>
      <c s="4" t="n" r="E25">
        <v>-102363</v>
      </c>
      <c s="4" t="n" r="F25">
        <v>8647</v>
      </c>
    </row>
    <row spans="1:6" r="26">
      <c s="3" t="s" r="A26">
        <v>91</v>
      </c>
      <c s="4" t="n" r="B26">
        <v>16108500</v>
      </c>
    </row>
    <row spans="1:6" r="27">
      <c s="3" t="s" r="A27">
        <v>76</v>
      </c>
      <c s="4" t="n" r="E27">
        <v>-91205</v>
      </c>
      <c s="4" t="n" r="F27">
        <v>-91205</v>
      </c>
    </row>
    <row spans="1:6" r="28">
      <c s="3" t="s" r="A28">
        <v>77</v>
      </c>
      <c s="4" t="n" r="D28">
        <v>-357</v>
      </c>
      <c s="4" t="n" r="F28">
        <v>-357</v>
      </c>
    </row>
    <row spans="1:6" r="29">
      <c s="3" t="s" r="A29">
        <v>92</v>
      </c>
      <c s="7" t="n" r="B29">
        <v>1611</v>
      </c>
      <c s="4" t="n" r="C29">
        <v>112195</v>
      </c>
      <c s="4" t="n" r="D29">
        <v>-3153</v>
      </c>
      <c s="4" t="n" r="E29">
        <v>-193568</v>
      </c>
      <c s="4" t="n" r="F29">
        <v>-82915</v>
      </c>
    </row>
    <row spans="1:6" r="30">
      <c s="3" t="s" r="A30">
        <v>93</v>
      </c>
      <c s="4" t="n" r="B30">
        <v>16108500</v>
      </c>
    </row>
    <row spans="1:6" r="31">
      <c s="3" t="s" r="A31">
        <v>76</v>
      </c>
      <c s="4" t="n" r="E31">
        <v>-48204</v>
      </c>
      <c s="4" t="n" r="F31">
        <v>-48204</v>
      </c>
    </row>
    <row spans="1:6" r="32">
      <c s="3" t="s" r="A32">
        <v>77</v>
      </c>
      <c s="4" t="n" r="D32">
        <v>14798</v>
      </c>
      <c s="4" t="n" r="F32">
        <v>14798</v>
      </c>
    </row>
    <row spans="1:6" r="33">
      <c s="3" t="s" r="A33">
        <v>94</v>
      </c>
      <c s="7" t="n" r="B33">
        <v>1611</v>
      </c>
      <c s="4" t="n" r="C33">
        <v>112195</v>
      </c>
      <c s="4" t="n" r="D33">
        <v>11645</v>
      </c>
      <c s="4" t="n" r="E33">
        <v>-241772</v>
      </c>
      <c s="4" t="n" r="F33">
        <v>-116321</v>
      </c>
    </row>
    <row spans="1:6" r="34">
      <c s="3" t="s" r="A34">
        <v>95</v>
      </c>
      <c s="4" t="n" r="B34">
        <v>16108500</v>
      </c>
    </row>
    <row spans="1:6" r="35">
      <c s="3" t="s" r="A35">
        <v>76</v>
      </c>
      <c s="4" t="n" r="E35">
        <v>-9222</v>
      </c>
      <c s="4" t="n" r="F35">
        <v>-9222</v>
      </c>
    </row>
    <row spans="1:6" r="36">
      <c s="3" t="s" r="A36">
        <v>77</v>
      </c>
      <c s="4" t="n" r="D36">
        <v>8205</v>
      </c>
      <c s="4" t="n" r="F36">
        <v>8205</v>
      </c>
    </row>
    <row spans="1:6" r="37">
      <c s="3" t="s" r="A37">
        <v>80</v>
      </c>
      <c s="7" t="n" r="B37">
        <v>1611</v>
      </c>
      <c s="7" t="n" r="C37">
        <v>112195</v>
      </c>
      <c s="7" t="n" r="D37">
        <v>19850</v>
      </c>
      <c s="7" t="n" r="E37">
        <v>-250994</v>
      </c>
      <c s="7" t="n" r="F37">
        <v>-117338</v>
      </c>
    </row>
    <row spans="1:6" r="38">
      <c s="3" t="s" r="A38">
        <v>81</v>
      </c>
      <c s="4" t="n" r="B38">
        <v>16108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s="1" t="s" r="A1">
        <v>96</v>
      </c>
      <c s="2" t="s" r="B1">
        <v>1</v>
      </c>
      <c s="2" t="s" r="D1">
        <v>50</v>
      </c>
    </row>
    <row spans="1:4" r="2">
      <c s="2" t="s" r="B2">
        <v>2</v>
      </c>
      <c s="2" t="s" r="C2">
        <v>51</v>
      </c>
      <c s="2" t="s" r="D2">
        <v>2</v>
      </c>
    </row>
    <row spans="1:4" r="3">
      <c s="6" t="s" r="A3">
        <v>97</v>
      </c>
    </row>
    <row spans="1:4" r="4">
      <c s="3" t="s" r="A4">
        <v>76</v>
      </c>
      <c s="7" t="n" r="B4">
        <v>-9222</v>
      </c>
      <c s="7" t="n" r="C4">
        <v>-10522</v>
      </c>
      <c s="7" t="n" r="D4">
        <v>-250994</v>
      </c>
    </row>
    <row spans="1:4" r="5">
      <c s="6" t="s" r="A5">
        <v>98</v>
      </c>
    </row>
    <row spans="1:4" r="6">
      <c s="3" t="s" r="A6">
        <v>99</v>
      </c>
      <c s="4" t="n" r="B6">
        <v>3467</v>
      </c>
      <c s="4" t="n" r="C6">
        <v>4522</v>
      </c>
      <c s="4" t="n" r="D6">
        <v>24124</v>
      </c>
    </row>
    <row spans="1:4" r="7">
      <c s="3" t="s" r="A7">
        <v>34</v>
      </c>
      <c s="4" t="n" r="B7">
        <v>5441</v>
      </c>
      <c s="4" t="n" r="C7">
        <v>2501</v>
      </c>
      <c s="4" t="n" r="D7">
        <v>94248</v>
      </c>
    </row>
    <row spans="1:4" r="8">
      <c s="3" t="s" r="A8">
        <v>100</v>
      </c>
      <c s="4" t="n" r="B8">
        <v>-314</v>
      </c>
      <c s="4" t="n" r="C8">
        <v>-3499</v>
      </c>
      <c s="4" t="n" r="D8">
        <v>-132622</v>
      </c>
    </row>
    <row spans="1:4" r="9">
      <c s="6" t="s" r="A9">
        <v>101</v>
      </c>
    </row>
    <row spans="1:4" r="10">
      <c s="3" t="s" r="A10">
        <v>102</v>
      </c>
      <c s="4" t="n" r="B10">
        <v>0</v>
      </c>
      <c s="4" t="n" r="C10">
        <v>0</v>
      </c>
      <c s="4" t="n" r="D10">
        <v>382</v>
      </c>
    </row>
    <row spans="1:4" r="11">
      <c s="3" t="s" r="A11">
        <v>103</v>
      </c>
      <c s="4" t="n" r="B11">
        <v>0</v>
      </c>
      <c s="4" t="n" r="C11">
        <v>0</v>
      </c>
      <c s="4" t="n" r="D11">
        <v>113806</v>
      </c>
    </row>
    <row spans="1:4" r="12">
      <c s="3" t="s" r="A12">
        <v>104</v>
      </c>
      <c s="4" t="n" r="B12">
        <v>0</v>
      </c>
      <c s="4" t="n" r="C12">
        <v>0</v>
      </c>
      <c s="4" t="n" r="D12">
        <v>114188</v>
      </c>
    </row>
    <row spans="1:4" r="13">
      <c s="3" t="s" r="A13">
        <v>105</v>
      </c>
      <c s="4" t="n" r="B13">
        <v>113</v>
      </c>
      <c s="4" t="n" r="C13">
        <v>4239</v>
      </c>
      <c s="4" t="n" r="D13">
        <v>18850</v>
      </c>
    </row>
    <row spans="1:4" r="14">
      <c s="3" t="s" r="A14">
        <v>106</v>
      </c>
      <c s="4" t="n" r="B14">
        <v>-201</v>
      </c>
      <c s="4" t="n" r="C14">
        <v>740</v>
      </c>
      <c s="4" t="n" r="D14">
        <v>416</v>
      </c>
    </row>
    <row spans="1:4" r="15">
      <c s="3" t="s" r="A15">
        <v>107</v>
      </c>
      <c s="4" t="n" r="B15">
        <v>617</v>
      </c>
      <c s="4" t="n" r="C15">
        <v>967</v>
      </c>
      <c s="4" t="n" r="D15">
        <v>0</v>
      </c>
    </row>
    <row spans="1:4" r="16">
      <c s="3" t="s" r="A16">
        <v>108</v>
      </c>
      <c s="7" t="n" r="B16">
        <v>416</v>
      </c>
      <c s="7" t="n" r="C16">
        <v>1707</v>
      </c>
      <c s="7" t="n" r="D16">
        <v>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t="s" r="A1">
        <v>109</v>
      </c>
      <c s="2" t="s" r="B1">
        <v>1</v>
      </c>
    </row>
    <row spans="1:2" r="2">
      <c s="2" t="s" r="B2">
        <v>2</v>
      </c>
    </row>
    <row spans="1:2" r="3">
      <c s="3" t="s" r="A3">
        <v>110</v>
      </c>
      <c s="3" t="s" r="B3">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t="s" r="A1">
        <v>112</v>
      </c>
      <c s="2" t="s" r="B1">
        <v>1</v>
      </c>
    </row>
    <row spans="1:2" r="2">
      <c s="2" t="s" r="B2">
        <v>2</v>
      </c>
    </row>
    <row spans="1:2" r="3">
      <c s="3" t="s" r="A3">
        <v>113</v>
      </c>
      <c s="3" t="s" r="B3">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115</v>
      </c>
      <c s="2" t="s" r="B1">
        <v>1</v>
      </c>
    </row>
    <row spans="1:2" r="2">
      <c s="2" t="s" r="B2">
        <v>2</v>
      </c>
    </row>
    <row spans="1:2" r="3">
      <c s="3" t="s" r="A3">
        <v>116</v>
      </c>
      <c s="3" t="s" r="B3">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NATURE AND CONTINUANCE OF OPERA</vt:lpstr>
      <vt:lpstr>SUMMARY OF SIGNIFICANT ACCOUNTI</vt:lpstr>
      <vt:lpstr>DUE TO RELATED PARTIES</vt:lpstr>
      <vt:lpstr>CAPITAL STOCK</vt:lpstr>
      <vt:lpstr>Summary of Significant Accoun11</vt:lpstr>
      <vt:lpstr>NATURE AND CONTINUANCE OF OPE12</vt:lpstr>
      <vt:lpstr>SUMMARY OF SIGNIFICANT ACCOUN13</vt:lpstr>
      <vt:lpstr>CAPITAL STOCK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3:38:59Z</dcterms:created>
  <dcterms:modified xmlns:dcterms="http://purl.org/dc/terms/" xmlns:xsi="http://www.w3.org/2001/XMLSchema-instance" xsi:type="dcterms:W3CDTF">2015-11-18T13:38:59Z</dcterms:modified>
  <dc:title xmlns:dc="http://purl.org/dc/elements/1.1/">Untitled</dc:title>
  <dc:description xmlns:dc="http://purl.org/dc/elements/1.1/"/>
  <dc:subject xmlns:dc="http://purl.org/dc/elements/1.1/"/>
  <cp:keywords/>
  <cp:category/>
</cp:coreProperties>
</file>